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Statements of Stockholders' Equ" sheetId="5" r:id="rId5"/>
    <s:sheet name="Consolidated Statements of Cash" sheetId="6" r:id="rId6"/>
    <s:sheet name="Significant Accounting Policies" sheetId="7" r:id="rId7"/>
    <s:sheet name="Going Concern" sheetId="8" r:id="rId8"/>
    <s:sheet name="Stockholders' Equity (Deficit)" sheetId="9" r:id="rId9"/>
    <s:sheet name="Related Party Transactions" sheetId="10" r:id="rId10"/>
    <s:sheet name="Income Taxes" sheetId="11" r:id="rId11"/>
    <s:sheet name="Share Exchange Agreement" sheetId="12" r:id="rId12"/>
    <s:sheet name="Subsequent Events" sheetId="13" r:id="rId13"/>
    <s:sheet name="Significant Accounting Polici14" sheetId="14" r:id="rId14"/>
    <s:sheet name="Significant Accounting Polici15" sheetId="15" r:id="rId15"/>
    <s:sheet name="Going Concern (Details Narrativ" sheetId="16" r:id="rId16"/>
    <s:sheet name="Stockholders' Equity (Deficit) " sheetId="17" r:id="rId17"/>
    <s:sheet name="Related Party Transactions (Det" sheetId="18" r:id="rId18"/>
    <s:sheet name="Income Taxes (Details Narrative" sheetId="19" r:id="rId19"/>
    <s:sheet name="Share Exchange Agreement (Detai" sheetId="20" r:id="rId20"/>
    <s:sheet name="Subsequent Events (Details Narr" sheetId="21" r:id="rId21"/>
  </s:sheets>
  <s:definedNames/>
  <s:calcPr calcId="124519" calcMode="auto" fullCalcOnLoad="1"/>
</s:workbook>
</file>

<file path=xl/sharedStrings.xml><?xml version="1.0" encoding="utf-8"?>
<sst xmlns="http://schemas.openxmlformats.org/spreadsheetml/2006/main" uniqueCount="200">
  <si>
    <t>Document and Entity Information - USD ($)</t>
  </si>
  <si>
    <t>12 Months Ended</t>
  </si>
  <si>
    <t>Aug. 31, 2015</t>
  </si>
  <si>
    <t>Dec. 31, 2015</t>
  </si>
  <si>
    <t>Nov. 28, 2014</t>
  </si>
  <si>
    <t>Document And Entity Information</t>
  </si>
  <si>
    <t>Entity Registrant Name</t>
  </si>
  <si>
    <t>PetLife Pharmaceuticals, Inc.</t>
  </si>
  <si>
    <t>Entity Central Index Key</t>
  </si>
  <si>
    <t>Document Type</t>
  </si>
  <si>
    <t>10-K/A</t>
  </si>
  <si>
    <t>Document Period End Date</t>
  </si>
  <si>
    <t>Aug. 31,
		2015</t>
  </si>
  <si>
    <t>Amendment Flag</t>
  </si>
  <si>
    <t>true</t>
  </si>
  <si>
    <t>Amendment Description</t>
  </si>
  <si>
    <t>Amendment No. 1</t>
  </si>
  <si>
    <t>Current Fiscal Year End Date</t>
  </si>
  <si>
    <t>--08-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PTLF</t>
  </si>
  <si>
    <t>Document Fiscal Period Focus</t>
  </si>
  <si>
    <t>FY</t>
  </si>
  <si>
    <t>Document Fiscal Year Focus</t>
  </si>
  <si>
    <t>Consolidated Balance Sheets - USD ($)</t>
  </si>
  <si>
    <t>Aug. 31, 2014</t>
  </si>
  <si>
    <t>Current assets</t>
  </si>
  <si>
    <t>Cash</t>
  </si>
  <si>
    <t xml:space="preserve"> </t>
  </si>
  <si>
    <t>Due from affiliate</t>
  </si>
  <si>
    <t>Total current assets</t>
  </si>
  <si>
    <t>Website development</t>
  </si>
  <si>
    <t>Total asssets</t>
  </si>
  <si>
    <t>Current liabilities</t>
  </si>
  <si>
    <t>Accounts payable and accrued expenses</t>
  </si>
  <si>
    <t>Accounts payable and accrued expenses - related party</t>
  </si>
  <si>
    <t>Due to shareholder</t>
  </si>
  <si>
    <t>Total current liabilities</t>
  </si>
  <si>
    <t>Total liabilities</t>
  </si>
  <si>
    <t>Committments</t>
  </si>
  <si>
    <t>Stockholders' equity (deficit)</t>
  </si>
  <si>
    <t>Preferred stock, $0.001 par value, 50,000,000 authorized, none issued and outstanding</t>
  </si>
  <si>
    <t>Common stock, $0.001 par value, 750,000,000 authorized, 58,532,156 and 54,634,056 shares issued and outstanding, respectively</t>
  </si>
  <si>
    <t>Additional paid-in capital</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 USD ($)</t>
  </si>
  <si>
    <t>Income Statement [Abstract]</t>
  </si>
  <si>
    <t>Revenue</t>
  </si>
  <si>
    <t>Operating Expenses</t>
  </si>
  <si>
    <t>Research and devlopment-related party</t>
  </si>
  <si>
    <t>Manufacturing and production</t>
  </si>
  <si>
    <t>General and administrative</t>
  </si>
  <si>
    <t>Total operating expenses</t>
  </si>
  <si>
    <t>Operating loss</t>
  </si>
  <si>
    <t>Net loss</t>
  </si>
  <si>
    <t>Net loss per share - basic and diluted</t>
  </si>
  <si>
    <t>Weighted average shares outstanding - basic and diluted</t>
  </si>
  <si>
    <t>Statements of Stockholders' Equity (Deficit) - USD ($)</t>
  </si>
  <si>
    <t>Common Stock [Member]</t>
  </si>
  <si>
    <t>Additional Paid-In Capital [Member]</t>
  </si>
  <si>
    <t>Accumulated Deficit [Member]</t>
  </si>
  <si>
    <t>Total</t>
  </si>
  <si>
    <t>Balance at Aug. 31, 2013</t>
  </si>
  <si>
    <t>Balance, shares at Aug. 31, 2013</t>
  </si>
  <si>
    <t>Common stock issued in connection with reverse merger</t>
  </si>
  <si>
    <t>Common stock issued in connection with reverse merger, shares</t>
  </si>
  <si>
    <t>Issuance of common stock for cash</t>
  </si>
  <si>
    <t>Issuance of common stock for cash, shares</t>
  </si>
  <si>
    <t>Stock-based compensation</t>
  </si>
  <si>
    <t>Stock-based compensation, shares</t>
  </si>
  <si>
    <t>Balance at Aug. 31, 2014</t>
  </si>
  <si>
    <t>Balance, shares at Aug. 31, 2014</t>
  </si>
  <si>
    <t>Balance at Aug. 31, 2015</t>
  </si>
  <si>
    <t>Balance, shares at Aug. 31, 2015</t>
  </si>
  <si>
    <t>Consolidated Statements of Cash Flow - USD ($)</t>
  </si>
  <si>
    <t>Net Cash from (used in) operating activities</t>
  </si>
  <si>
    <t>Net cash used in operating activities</t>
  </si>
  <si>
    <t>Net cash from (used in) investing activities</t>
  </si>
  <si>
    <t>Capital expenditure</t>
  </si>
  <si>
    <t>Reverse acquisition</t>
  </si>
  <si>
    <t>Net cash provided by (used in) investing activities</t>
  </si>
  <si>
    <t>Net cash provided by financiang activities</t>
  </si>
  <si>
    <t>Proceeds from sale of common stock</t>
  </si>
  <si>
    <t>Due from affiliate, net</t>
  </si>
  <si>
    <t>Proceeds from sharholder advance</t>
  </si>
  <si>
    <t>Increase (decrease) in cash</t>
  </si>
  <si>
    <t>Cash, beginning of period</t>
  </si>
  <si>
    <t>Cash, end of period</t>
  </si>
  <si>
    <t>Significant Accounting Policies</t>
  </si>
  <si>
    <t>Accounting Policies [Abstract]</t>
  </si>
  <si>
    <t>NOTE 1  SIGNIFICANT ACCOUNTING
POLICIES Nature of Operations PetLife Pharmaceuticals, Inc. (Company)
is a registered U.S. Veterinary Pharmaceutical company whose mission is to bring its scientifically proven, potentiated bioactive
medication and nutraceuticals  Escozine for Pets  to the world of veterinary oncology. The Company
specializes in the research, development, sales and support of advanced drugs and nutraceuticals for pet cancer and autoimmune
related diseases such as arthritis. A summary of the significant accounting
policies applied in the presentation of the accompanying consolidated financial statements follows: Basis and business presentation The Company was incorporated on April
5, 2002 under the laws of the State of Nevada as Aztek Ventures Inc. Effective November 13, 2007, we filed a Certificate
of Amendment to our Articles of Incorporation to change our name from Aztek Ventures Inc. to Genesis Uranium
Corp. Effective April 21, 2008, we amended our Articles of Incorporation to change our name from Genesis Uranium
Corp. to Vault Technology Inc. to reflect the change in our business focus beyond solely that of uranium exploration.
Effective July 10, 2009, we filed a Certificate of Amendment to our Articles of Incorporation to change our name from Vault
Technology, Inc. to Modern Renewable Technologies, Inc. (Modern). On May 27, 2011, Modern, merged
with Eco Ventures Group, Inc., and the name of the Company was changed to Eco Ventures Group, Inc. On July 15, 2013, the Company
entered into an Agreement and Plan of Merger with Clear TV Ventures, Inc. Under the terms of the merger, Clear TV became the surviving
corporation. On June 26, 2014, Clear TV Ventures, Inc. entered into an Agreement and Plan of Merger with its subsidiary, PetLife
Pharmaceuticals, Inc., a Nevada Corporation, with PetLife Pharmaceuticals, Inc. being the surviving entity. As part of that merger,
the name of the Company was changed to PetLife Pharmaceuticals, Inc. and each 15 shares of our common stock were exchanged for
one share in the surviving company. Effective August 12, 2014 we completed the closing of the Share Exchange Agreement and the
acquisition of Petlife and changed our name to Petlife Pharmaceuticals, Inc. All references herein to the number of shares outstanding
and per-share amounts have been retroactively restated to reflect the exchange ratio in the merger with PetLife Pharmaceuticals,
Inc. All references that refer to (the Company
or PetLife Pharmaceuticals, Inc. or "Petlife" or we or us or our)
are PetLife Pharmaceuticals, Inc., the Registrant and its wholly and or majority owned subsidiaries. We are in the development
stage, as defined by Accounting Standards Codification subtopic 915-10, Development Stage Entities ("ASC 915-10") and
have developed and is launching a new generation of potentiated veterinary cancer medications and nutraceuticals, based on the
same patented formula Escozine and production processes that have been scientifically proven as an effective treatment
for cancer in humans for years. We have not generated any revenues to date, have incurred expenses and has sustained losses since
December 12, 2012 (date of inception). Consequently, our operations are subject to all the risks inherent in the establishment
of a new business enterprise. For the period from December 12, 2012 (date of inception) through August 31, 2015, we have accumulated
a deficit of approximately $3,444,290. The consolidated financial statements
include the accounts of the Company and its majority owned subsidiaries. All significant intercompany balances and transactions
have been eliminated in consolidation. Merger and Corporate Restructure On or about April 18, 2014, the Company
entered into a Share Exchange Agreement (the Share Exchange) with Petlife Corporation, a Delaware corporation (Petlife)
and the shareholders of Petlife Corporation (the Shareholders) for the exchange of all of the issued and outstanding
shares of Petlife. Effective at the Closing on August 12, 2014, these shares of Petlife were exchanged for approximately 47,000,000
fully paid non-assessable shares of the Company reflecting approximately 80% of the issued and outstanding shares of the Company
and acquisition of all assets and liabilities of the Company and was valued equated to the net assets of the Company as of the
date of the acquisition of $100,000. No liabilities were assumed. In connection with the share exchange, Petlife Corporation became
our wholly owned subsidiary. Accordingly, the historical financial
statements are those of Petlife, the accounting acquirer, immediately following the consummation of the reverse acquisition. The
Company did not recognize goodwill or any intangible assets in connection with this transaction. Estimates The preparation of the financial statements
in conformity with generally accepted accounting principles requires management to make estimates and assumptions that affect certain
reported amounts and disclosures. Accordingly, actual results could differ from those estimates. Revenue Recognition The Company will recognize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will be provided for in the same period the related sales will be recorded. ASC 605-10 incorporates Accounting Standards
Codification subtopic 605-25, Multiple-Element Arraignments (ASC 605-25). ASC 605-25 addresses accounting for arrangements
that may involve the delivery or performance of multiple products, services and/or rights to use assets. There was no effect on
implementing ASC 605-25 on the Companys financial position and results of operations, since the Company has not started
generating revenue. Cash The Company considers cash to consist
of cash on hand and temporary investments having an original maturity of 90 days or less that are readily convertible into cash.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Long-Lived Assets 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Income Taxes 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timing differences such as deferred officers compensation and stock based compensation accounting. Net Loss per Common Share, basic
and diluted The Company has adopted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Stock based compensation The Company follows Accounting Standards
Codification subtopic 718-10, Compensation (ASC 718-10) which requires that all share-based payments to both employees
and non-employees be recognized in the income statement based on their fair values. As of August 31, 2015, the Company did
not have any issued or outstanding stock options. Concentrations of Credit Risk 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costs
of $0 and $73,198 for research and development expenses for the years ended August 31, 2015 and 2014. Fair Value Accounting Standards Codification subtopic
825-10, Financial Instruments (ASC 825-10) requires disclosure of the fair value of certain financial instruments.
The carrying amount reported in the unaudited condensed consolidated balance sheet for accounts payable and accrued expenses, advances
and notes payable approximates fair value because of the immediate or short-term maturity of these financial instruments. Recent Accounting Pronouncements In May 2014, the FASB issued ASU 2014-09,
Revenue from Contracts with Customers (Topic 606). This guidance outlines a single, comprehensive model for accounting
for revenue from contracts with customers. We will adopt the standard in 2018. While we are currently assessing the impact of the
new standard, we do not expect this new guidance to have a material impact on our Consolidated Financial Statements. No other new accounting pronouncement
issued or effective during the fiscal year had or is expected to have a material impact on the Consolidated Financial Statements.</t>
  </si>
  <si>
    <t>Going Concern</t>
  </si>
  <si>
    <t>Organization, Consolidation and Presentation of Financial Statements [Abstract]</t>
  </si>
  <si>
    <t xml:space="preserve">NOTE 2  GOING CONCERN The accompanying
consolidated financial statements have been prepared on a going concern basis, which contemplates the realization of assets and
the satisfaction of liabilities in the normal course of business. As shown in the accompanying consolidated financial statements
as of August 31, 2015, the Company has an accumulated deficit of $3,444,290. As of August 31, 2015, the Companys absence
of revenues, recurring losses and its need for additional financing to operate and fund its projected loss in 2016 The Companys existence is currently
dependent upon managements ability to develop profitable operations and or upon obtaining additional financing to carry
out its planned business. Management is devoting substantially all of its efforts to the commercialization of its planned products,
as well as raising additional debt or equity financing in order to accelerate the development and commercialization of additional
products. There can be no assurance that the Companys commercialization or financing efforts will result in profitable operations
or the resolution of the Companys liquidity problems. There can be no assurance that any additional
financings will be available to the Company on satisfactory terms and conditions, if at all. In the event the Company is unable
to continue as a going concern, it may elect or required to seek protection from its creditors by filing a voluntary petition in
bankruptcy or may be subject to an involuntary petition in bankruptcy. To date, management has not considered this alternative,
nor does management view it as a likely occurrence. The accompanying consolidated statements
do not include any adjustments relating to the recoverability of assets and classification of assets and liabilities that might
be necessary should the Company be unable to continue as a going concern. </t>
  </si>
  <si>
    <t>Stockholders' Equity (Deficit)</t>
  </si>
  <si>
    <t>Equity [Abstract]</t>
  </si>
  <si>
    <t>NOTE 3  STOCKHOLDERS
EQUITY (DEFICIT) Common Stock During the year ended August 31, 2014,
the Company issued 4,979,940 shares of its $.001 par value common stock for services valued at $1,244,985. In August, 2014, the Company sold 676,000
shares of its $.001 par value common stock for $184,500. In September 2014, the Company sold
10,000 shares of its $.001 par value common stock for cash of $10,000. As of May 31, 2015, the common stock has not been issued
and is included in accrued expenses. During the year ended August 31, 2015,
the Company issued 3,898,100 shares of its $.001 par value common stock for services valued at $1,549,640.</t>
  </si>
  <si>
    <t>Related Party Transactions</t>
  </si>
  <si>
    <t>Related Party Transactions [Abstract]</t>
  </si>
  <si>
    <t>NOTE 4  RELATED PARTY TRANSACTIONS On December 30, 2013, the Company entered
into company,
ongoing such 14
On August 1, 2014, the Company entered
into a patent license agreement with a shareholder for a polarized scorpion venom solution and a method for making polarized scorpion
venom solution for veterinary use. The licensor has provided Medolife, an affiliated company by common shareholders, with an exclusive
right to the polarized scorpion venom patent with the exception of the rights for veterinary use. The Company will manufacture,
use, and sell polarized scorpion venom containing such patented improvements for veterinary use. During the year ended August 31, 2015,
the Company received $10,000 in shareholder advances. It is due on demand, non-interesting bearing, and unsecured.</t>
  </si>
  <si>
    <t>Income Taxes</t>
  </si>
  <si>
    <t>Income Tax Disclosure [Abstract]</t>
  </si>
  <si>
    <t xml:space="preserve">NOTE 5  INCOME TAXES As of August 31, 2015 the
Company has accumulated losses of approximately $3,444,000. A deferred tax asset has been provided and
has a 100% </t>
  </si>
  <si>
    <t>Share Exchange Agreement</t>
  </si>
  <si>
    <t>NOTE 6  SHARE EXCHANGE AGREEMENT On April 18, 2014, Petlife Corporation entered into a Share
Exchange agreement with PetLife Pharmaceuticals, Inc. (formerly Clear TV Ventures, Inc.), a publicly traded company. The shares
of Petlife Corporation were exchanged for 47,000,000, or 80% of the issued and outstanding shares of PetLife Pharmaceuticals, Inc. The closing of the Share Exchange Agreement
was conditioned upon certain, limited customary representations and warranties as well as conditions to close such as the total
issued and outstanding shares of the Company being limited to 58,000,000 issued and outstanding post-closing. The Share Exchange Agreement closed
on August 11, 2014 with the issuance of 47,000,000 shares to shareholders or designees of Petlife Corporation. The shares of common
stock of PetLife Pharmaceuticals, Inc. issued in the exchange to the Petlife Corporation shareholders were not registered under
the Securities Act of 1933, as amended (the Securities Act), or the securities laws of any state, and were in each
case offered, sold and issued in reliance upon the exemption from registration provided by Section 4(2) of the Securities Act,
as a transaction by an issuer not involving a public offering, and Rule 506 of Regulation D promulgated thereunder. The Company
relied on such exemptions based in part on written representations made by the Company shareholders, including representations
with respect to each members status as an accredited investor and investment intent with respect to the acquired securities.
The shares of common stock issued in the Exchange to the Company shareholders may not be offered or sold absent registration or
an applicable exemption from the registration requirements of the Securities Act, and each of the certificates or instruments evidencing
such shares bears a legend to that effect. The transaction was recorded as a reverse
acquisition whereby Petlife Corporation was considered to be the accounting acquirer as its shareholders retained control of Petlife
Pharmaceuticals, Inc., after the exchange, although Petlife Pharmaceuticals, Inc., is the legal parent company. The share exchange
was treated as a recapitalization of Petlife Corporation (and its historical financial statements) is the continuing entity for
financial reporting purposes.</t>
  </si>
  <si>
    <t>Subsequent Events</t>
  </si>
  <si>
    <t>Subsequent Events [Abstract]</t>
  </si>
  <si>
    <t>NOTE 7  SUBSEQUENT EVENTS Pursuant to agreement, effective November
13, 2015 Bruce Niswander and Sebastian Serrell-Watts resigned as officers and directors of the Company. On November 21, 2015 the Company entered
into a Reorganization and Stock Purchase Agreement with Alexian Scientific, Inc. Closing of the agreement is conditioned on the
Company obtaining funding of a minimum of $10,000,000. At closing, the Company will issue 38,777,630 shares of common stock to
designees of Alexian in consideration for 100% of the equity of Alexian, the Company will appoint designees of Alexian as its officers
and directors, and all of the current officers and directors of the Company will resign. As part of the agreement with Alexian,
shareholders of the Company cancelled certain shares of common stock of the Company such that subsequent to closing there will
be a total of 76,892,986 shares of common stock outstanding. Effective November 20, 2015 in connection
with the proposed Alexian transaction, principals of the Company cancelled and returned to treasury a total of 21,583,000 shares
of common stock held by them. Also effective November 20, 2015, the
Company issued a total of 626,000 shares of common stock to investors and issued 530,200 shares of common stock to officers and
employees of the Company in lieu of salary.</t>
  </si>
  <si>
    <t>Significant Accounting Policies (Policies)</t>
  </si>
  <si>
    <t>Nature of Operations</t>
  </si>
  <si>
    <t>Nature of Operations PetLife Pharmaceuticals, Inc. (Company)
is a registered U.S. Veterinary Pharmaceutical company whose mission is to bring its scientifically proven, potentiated bioactive
medication and nutraceuticals  Escozine for Pets  to the world of veterinary oncology. The
Company specializes in the research, development, sales and support of advanced drugs and nutraceuticals for pet cancer and autoimmune
related diseases such as arthritis.</t>
  </si>
  <si>
    <t>Basis and Business Presentation</t>
  </si>
  <si>
    <t>Basis and business presentation The Company was incorporated on April
5, 2002 under the laws of the State of Nevada as Aztek Ventures Inc. Effective November 13, 2007, we filed a Certificate
of Amendment to our Articles of Incorporation to change our name from Aztek Ventures Inc. to Genesis Uranium
Corp. Effective April 21, 2008, we amended our Articles of Incorporation to change our name from Genesis Uranium
Corp. to Vault Technology Inc. to reflect the change in our business focus beyond solely that of uranium exploration.
Effective July 10, 2009, we filed a Certificate of Amendment to our Articles of Incorporation to change our name from Vault
Technology, Inc. to Modern Renewable Technologies, Inc. (Modern). On May 27, 2011, Modern, merged
with Eco Ventures Group, Inc., and the name of the Company was changed to Eco Ventures Group, Inc. On July 15, 2013, the Company
entered into an Agreement and Plan of Merger with Clear TV Ventures, Inc. Under the terms of the merger, Clear TV became the surviving
corporation. On June 26, 2014, Clear TV Ventures, Inc. entered into an Agreement and Plan of Merger with its subsidiary, PetLife
Pharmaceuticals, Inc., a Nevada Corporation, with PetLife Pharmaceuticals, Inc. being the surviving entity. As part of that merger,
the name of the Company was changed to PetLife Pharmaceuticals, Inc. and each 15 shares of our common stock were exchanged for
one share in the surviving company. Effective August 12, 2014 we completed the closing of the Share Exchange Agreement and the
acquisition of Petlife and changed our name to Petlife Pharmaceuticals, Inc. All references herein to the number of shares outstanding
and per-share amounts have been retroactively restated to reflect the exchange ratio in the merger with PetLife Pharmaceuticals,
Inc. All references that refer to (the Company
or PetLife Pharmaceuticals, Inc. or "Petlife" or we or us or our)
are PetLife Pharmaceuticals, Inc., the Registrant and its wholly and or majority owned subsidiaries. We are in the development
stage, as defined by Accounting Standards Codification subtopic 915-10, Development Stage Entities ("ASC 915-10") and
have developed and is launching a new generation of potentiated veterinary cancer medications and nutraceuticals, based on the
same patented formula Escozine and production processes that have been scientifically proven as an effective treatment
for cancer in humans for years. We have not generated any revenues to date, have incurred expenses and has sustained losses since
December 12, 2012 (date of inception). Consequently, our operations are subject to all the risks inherent in the establishment
of a new business enterprise. For the period from December 12, 2012 (date of inception) through August 31, 2015, we have accumulated
a deficit of approximately $3,444,290. The consolidated financial statements
include the accounts of the Company and its majority owned subsidiaries. All significant intercompany balances and transactions
have been eliminated in consolidation.</t>
  </si>
  <si>
    <t>Merger and Corporate Restructure</t>
  </si>
  <si>
    <t>Merger and Corporate Restructure On or about April 18, 2014, the Company
entered into a Share Exchange Agreement (the Share Exchange) with Petlife Corporation, a Delaware corporation (Petlife)
and the shareholders of Petlife Corporation (the Shareholders) for the exchange of all of the issued and outstanding
shares of Petlife. Effective at the Closing on August 12, 2014, these shares of Petlife were exchanged for approximately 47,000,000
fully paid non-assessable shares of the Company reflecting approximately 80% of the issued and outstanding shares of the Company
and acquisition of all assets and liabilities of the Company and was valued equated to the net assets of the Company as of the
date of the acquisition of $100,000. No liabilities were assumed. In connection with the share exchange, Petlife Corporation became
our wholly owned subsidiary. Accordingly, the historical financial
statements are those of Petlife, the accounting acquirer, immediately following the consummation of the reverse acquisition. The
Company did not recognize goodwill or any intangible assets in connection with this transaction.</t>
  </si>
  <si>
    <t>Estimates</t>
  </si>
  <si>
    <t>Estimates The preparation of the financial statements
in conformity with generally accepted accounting principles requires management to make estimates and assumptions that affect
certain reported amounts and disclosures. Accordingly, actual results could differ from those estimates.</t>
  </si>
  <si>
    <t>Revenue Recognition</t>
  </si>
  <si>
    <t xml:space="preserve">Revenue Recognition The Company will recognize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will be provided for in the same period the related sales will be recorded. ASC 605-10 incorporates Accounting
Standards Codification subtopic 605-25, Multiple-Element Arraignments (ASC 605-25). ASC 605-25 addresses accounting
for arrangements that may involve the delivery or performance of multiple products, services and/or rights to use assets. There
was no effect on implementing ASC 605-25 on the Companys financial position and results of operations, since the Company
has not started generating revenue. </t>
  </si>
  <si>
    <t>Cash The Company considers cash to consist
of cash on hand and temporary investments having an original maturity of 90 days or less that are readily convertible into cash.</t>
  </si>
  <si>
    <t>Property and Equipment</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t>
  </si>
  <si>
    <t>Long-Lived Assets</t>
  </si>
  <si>
    <t>Long-Lived Assets 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t>
  </si>
  <si>
    <t>Income Taxes 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timing differences such as deferred officers compensation and stock based compensation accounting.</t>
  </si>
  <si>
    <t>Net Loss Per Common Share, Basic and Diluted</t>
  </si>
  <si>
    <t xml:space="preserve">Net Loss per Common Share, basic
and diluted The Company has adopted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t>
  </si>
  <si>
    <t>Stock Based Compensation</t>
  </si>
  <si>
    <t>Stock based compensation The Company follows Accounting Standards
Codification subtopic 718-10, Compensation (ASC 718-10) which requires that all share-based payments to both employees
and non-employees be recognized in the income statement based on their fair values. As of August 31, 2015, the Company
did not have any issued or outstanding stock options.</t>
  </si>
  <si>
    <t>Concentrations of Credit Risk</t>
  </si>
  <si>
    <t>Concentrations of Credit Risk 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t>
  </si>
  <si>
    <t>Research and Development</t>
  </si>
  <si>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costs
of $0 and $73,198 for research and development expenses for the years ended August 31, 2015 and 2014.</t>
  </si>
  <si>
    <t>Fair Value</t>
  </si>
  <si>
    <t>Fair Value Accounting Standards Codification subtopic
825-10, Financial Instruments (ASC 825-10) requires disclosure of the fair value of certain financial instruments.
The carrying amount reported in the unaudited condensed consolidated balance sheet for accounts payable and accrued expenses,
advances and notes payable approximates fair value because of the immediate or short-term maturity of these financial instruments.</t>
  </si>
  <si>
    <t>Recent Accounting Pronouncements</t>
  </si>
  <si>
    <t>Recent Accounting Pronouncements In May 2014, the FASB issued ASU 2014-09,
Revenue from Contracts with Customers (Topic 606). This guidance outlines a single, comprehensive model for accounting
for revenue from contracts with customers. We will adopt the standard in 2018. While we are currently assessing the impact of the
new standard, we do not expect this new guidance to have a material impact on our Consolidated Financial Statements. No other new accounting pronouncement
issued or effective during the fiscal year had or is expected to have a material impact on the Consolidated Financial Statements.</t>
  </si>
  <si>
    <t>Significant Accounting Policies (Details Narrative) - USD ($)</t>
  </si>
  <si>
    <t>Jun. 26, 2014</t>
  </si>
  <si>
    <t>Apr. 18, 2014</t>
  </si>
  <si>
    <t>Shares exchanged for approximately fully paid non-assessable shaes approximately</t>
  </si>
  <si>
    <t>Percentage of issued and outstanding shares for acquisition of assets and liabilities</t>
  </si>
  <si>
    <t>80.00%</t>
  </si>
  <si>
    <t>Assets acquisition value</t>
  </si>
  <si>
    <t>Research and development expenses</t>
  </si>
  <si>
    <t>Eco Ventures Group, Inc [Member]</t>
  </si>
  <si>
    <t>Number of common stock shares exchanges for shares</t>
  </si>
  <si>
    <t>Going Concern (Details Narrative) - USD ($)</t>
  </si>
  <si>
    <t>Stockholders' Equity (Deficit) (Details Narrative) - USD ($)</t>
  </si>
  <si>
    <t>Aug. 11, 2014</t>
  </si>
  <si>
    <t>Sep. 30, 2014</t>
  </si>
  <si>
    <t>Number of shares issued for services</t>
  </si>
  <si>
    <t>Shares issued price per value</t>
  </si>
  <si>
    <t>Shares issued for services, value</t>
  </si>
  <si>
    <t>Number of shares sold during period</t>
  </si>
  <si>
    <t>Sold stock per share value</t>
  </si>
  <si>
    <t>Number of value sold during period</t>
  </si>
  <si>
    <t>Related Party Transactions (Details Narrative) - USD ($)</t>
  </si>
  <si>
    <t>Company was owed</t>
  </si>
  <si>
    <t>Medolife Corporation [Member]</t>
  </si>
  <si>
    <t>Services and maintenance cost</t>
  </si>
  <si>
    <t>Income Taxes (Details Narrative)</t>
  </si>
  <si>
    <t>Aug. 31, 2015USD ($)</t>
  </si>
  <si>
    <t>Accumulated losses</t>
  </si>
  <si>
    <t>Percentage of valuation allowance</t>
  </si>
  <si>
    <t>100.00%</t>
  </si>
  <si>
    <t>Share Exchange Agreement (Details Narrative) - shares</t>
  </si>
  <si>
    <t>Issued and outstanding of limited post-closing shares</t>
  </si>
  <si>
    <t>Subsequent Events (Details Narrative) - Subsequent Event [Member] - USD ($)</t>
  </si>
  <si>
    <t>Nov. 21, 2015</t>
  </si>
  <si>
    <t>Nov. 20, 2015</t>
  </si>
  <si>
    <t>Alexian Scientific, Inc. [Member]</t>
  </si>
  <si>
    <t>Minimum obtaining fund</t>
  </si>
  <si>
    <t>Number of issue of shares of common stock</t>
  </si>
  <si>
    <t>Percentage of equity of designees</t>
  </si>
  <si>
    <t>Number of common stock shares outstanding upon the cancellation</t>
  </si>
  <si>
    <t>Imvestors [Member]</t>
  </si>
  <si>
    <t>Number of shares issued during period</t>
  </si>
  <si>
    <t>Officers And Employee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545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7" t="n">
        <v>15338480</v>
      </c>
    </row>
    <row r="16" spans="1:4">
      <c r="A16" s="4" t="s">
        <v>27</v>
      </c>
      <c r="C16" s="6" t="n">
        <v>38115356</v>
      </c>
    </row>
    <row r="17" spans="1:4">
      <c r="A17" s="4" t="s">
        <v>28</v>
      </c>
      <c r="B17" s="4" t="s">
        <v>29</v>
      </c>
    </row>
    <row r="18" spans="1:4">
      <c r="A18" s="4" t="s">
        <v>30</v>
      </c>
      <c r="B18" s="4" t="s">
        <v>31</v>
      </c>
    </row>
    <row r="19" spans="1:4">
      <c r="A19" s="4" t="s">
        <v>32</v>
      </c>
      <c r="B19"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5"/>
    <col customWidth="1" max="2" min="2" width="80"/>
  </cols>
  <sheetData>
    <row r="1" spans="1:2">
      <c r="A1" s="1" t="s">
        <v>129</v>
      </c>
      <c r="B1" s="2" t="s">
        <v>1</v>
      </c>
    </row>
    <row r="2" spans="1:2">
      <c r="B2" s="2" t="s">
        <v>2</v>
      </c>
    </row>
    <row r="3" spans="1:2">
      <c r="A3" s="3" t="s">
        <v>110</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36</v>
      </c>
      <c r="B9" s="4" t="s">
        <v>140</v>
      </c>
    </row>
    <row r="10" spans="1:2">
      <c r="A10" s="4" t="s">
        <v>141</v>
      </c>
      <c r="B10" s="4" t="s">
        <v>142</v>
      </c>
    </row>
    <row r="11" spans="1:2">
      <c r="A11" s="4" t="s">
        <v>143</v>
      </c>
      <c r="B11" s="4" t="s">
        <v>144</v>
      </c>
    </row>
    <row r="12" spans="1:2">
      <c r="A12" s="4" t="s">
        <v>121</v>
      </c>
      <c r="B12" s="4" t="s">
        <v>145</v>
      </c>
    </row>
    <row r="13" spans="1:2">
      <c r="A13" s="4" t="s">
        <v>146</v>
      </c>
      <c r="B13" s="4" t="s">
        <v>147</v>
      </c>
    </row>
    <row r="14" spans="1:2">
      <c r="A14" s="4" t="s">
        <v>148</v>
      </c>
      <c r="B14" s="4" t="s">
        <v>149</v>
      </c>
    </row>
    <row r="15" spans="1:2">
      <c r="A15" s="4" t="s">
        <v>150</v>
      </c>
      <c r="B15" s="4" t="s">
        <v>151</v>
      </c>
    </row>
    <row r="16" spans="1:2">
      <c r="A16" s="4" t="s">
        <v>152</v>
      </c>
      <c r="B16" s="4" t="s">
        <v>153</v>
      </c>
    </row>
    <row r="17" spans="1:2">
      <c r="A17" s="4" t="s">
        <v>154</v>
      </c>
      <c r="B17" s="4" t="s">
        <v>155</v>
      </c>
    </row>
    <row r="18" spans="1:2">
      <c r="A18" s="4" t="s">
        <v>156</v>
      </c>
      <c r="B18"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58</v>
      </c>
      <c r="B1" s="2" t="s">
        <v>159</v>
      </c>
      <c r="C1" s="2" t="s">
        <v>160</v>
      </c>
      <c r="D1" s="2" t="s">
        <v>2</v>
      </c>
      <c r="E1" s="2" t="s">
        <v>34</v>
      </c>
    </row>
    <row r="2" spans="1:5">
      <c r="A2" s="4" t="s">
        <v>53</v>
      </c>
      <c r="D2" s="7" t="n">
        <v>3444290</v>
      </c>
      <c r="E2" s="7" t="n">
        <v>1512089</v>
      </c>
    </row>
    <row r="3" spans="1:5">
      <c r="A3" s="4" t="s">
        <v>161</v>
      </c>
      <c r="C3" s="6" t="n">
        <v>47000000</v>
      </c>
    </row>
    <row r="4" spans="1:5">
      <c r="A4" s="4" t="s">
        <v>162</v>
      </c>
      <c r="C4" s="4" t="s">
        <v>163</v>
      </c>
    </row>
    <row r="5" spans="1:5">
      <c r="A5" s="4" t="s">
        <v>164</v>
      </c>
      <c r="C5" s="7" t="n">
        <v>100000</v>
      </c>
    </row>
    <row r="6" spans="1:5">
      <c r="A6" s="4" t="s">
        <v>165</v>
      </c>
      <c r="D6" s="4" t="s">
        <v>37</v>
      </c>
      <c r="E6" s="7" t="n">
        <v>73198</v>
      </c>
    </row>
    <row r="7" spans="1:5">
      <c r="A7" s="4" t="s">
        <v>166</v>
      </c>
    </row>
    <row r="8" spans="1:5">
      <c r="A8" s="4" t="s">
        <v>167</v>
      </c>
      <c r="B8" s="6" t="n">
        <v>15</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8</v>
      </c>
      <c r="B1" s="2" t="s">
        <v>2</v>
      </c>
      <c r="C1" s="2" t="s">
        <v>34</v>
      </c>
    </row>
    <row r="2" spans="1:3">
      <c r="A2" s="3" t="s">
        <v>113</v>
      </c>
    </row>
    <row r="3" spans="1:3">
      <c r="A3" s="4" t="s">
        <v>53</v>
      </c>
      <c r="B3" s="7" t="n">
        <v>3444290</v>
      </c>
      <c r="C3" s="7" t="n">
        <v>151208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r="A1" s="1" t="s">
        <v>169</v>
      </c>
      <c r="B1" s="2" t="s">
        <v>170</v>
      </c>
      <c r="C1" s="2" t="s">
        <v>171</v>
      </c>
      <c r="D1" s="2" t="s">
        <v>2</v>
      </c>
      <c r="E1" s="2" t="s">
        <v>34</v>
      </c>
    </row>
    <row r="2" spans="1:5">
      <c r="A2" s="3" t="s">
        <v>116</v>
      </c>
    </row>
    <row r="3" spans="1:5">
      <c r="A3" s="4" t="s">
        <v>172</v>
      </c>
      <c r="D3" s="6" t="n">
        <v>3898100</v>
      </c>
      <c r="E3" s="6" t="n">
        <v>4979940</v>
      </c>
    </row>
    <row r="4" spans="1:5">
      <c r="A4" s="4" t="s">
        <v>173</v>
      </c>
      <c r="C4" s="8" t="n">
        <v>0.001</v>
      </c>
      <c r="D4" s="8" t="n">
        <v>0.001</v>
      </c>
      <c r="E4" s="8" t="n">
        <v>0.001</v>
      </c>
    </row>
    <row r="5" spans="1:5">
      <c r="A5" s="4" t="s">
        <v>174</v>
      </c>
      <c r="C5" s="7" t="n">
        <v>10000</v>
      </c>
      <c r="D5" s="7" t="n">
        <v>1549640</v>
      </c>
      <c r="E5" s="7" t="n">
        <v>1244985</v>
      </c>
    </row>
    <row r="6" spans="1:5">
      <c r="A6" s="4" t="s">
        <v>175</v>
      </c>
      <c r="B6" s="6" t="n">
        <v>47000000</v>
      </c>
      <c r="C6" s="6" t="n">
        <v>10000</v>
      </c>
      <c r="E6" s="6" t="n">
        <v>676000</v>
      </c>
    </row>
    <row r="7" spans="1:5">
      <c r="A7" s="4" t="s">
        <v>176</v>
      </c>
      <c r="E7" s="8" t="n">
        <v>0.001</v>
      </c>
    </row>
    <row r="8" spans="1:5">
      <c r="A8" s="4" t="s">
        <v>177</v>
      </c>
      <c r="E8" s="7" t="n">
        <v>1845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178</v>
      </c>
      <c r="B1" s="2" t="s">
        <v>1</v>
      </c>
    </row>
    <row r="2" spans="1:3">
      <c r="B2" s="2" t="s">
        <v>2</v>
      </c>
      <c r="C2" s="2" t="s">
        <v>34</v>
      </c>
    </row>
    <row r="3" spans="1:3">
      <c r="A3" s="4" t="s">
        <v>103</v>
      </c>
      <c r="B3" s="4" t="s">
        <v>37</v>
      </c>
      <c r="C3" s="7" t="n">
        <v>184500</v>
      </c>
    </row>
    <row r="4" spans="1:3">
      <c r="A4" s="4" t="s">
        <v>179</v>
      </c>
      <c r="B4" s="7" t="n">
        <v>10000</v>
      </c>
      <c r="C4" s="4" t="s">
        <v>37</v>
      </c>
    </row>
    <row r="5" spans="1:3">
      <c r="A5" s="4" t="s">
        <v>105</v>
      </c>
      <c r="B5" s="6" t="n">
        <v>10000</v>
      </c>
      <c r="C5" s="4" t="s">
        <v>37</v>
      </c>
    </row>
    <row r="6" spans="1:3">
      <c r="A6" s="4" t="s">
        <v>180</v>
      </c>
    </row>
    <row r="7" spans="1:3">
      <c r="A7" s="4" t="s">
        <v>181</v>
      </c>
      <c r="C7" s="7" t="n">
        <v>165800</v>
      </c>
    </row>
    <row r="8" spans="1:3">
      <c r="A8" s="4" t="s">
        <v>103</v>
      </c>
      <c r="C8" s="6" t="n">
        <v>184500</v>
      </c>
    </row>
    <row r="9" spans="1:3">
      <c r="A9" s="4" t="s">
        <v>179</v>
      </c>
      <c r="B9" s="7" t="n">
        <v>4800</v>
      </c>
      <c r="C9" s="7" t="n">
        <v>1058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21"/>
  </cols>
  <sheetData>
    <row r="1" spans="1:2">
      <c r="A1" s="1" t="s">
        <v>182</v>
      </c>
      <c r="B1" s="2" t="s">
        <v>1</v>
      </c>
    </row>
    <row r="2" spans="1:2">
      <c r="B2" s="2" t="s">
        <v>183</v>
      </c>
    </row>
    <row r="3" spans="1:2">
      <c r="A3" s="3" t="s">
        <v>122</v>
      </c>
    </row>
    <row r="4" spans="1:2">
      <c r="A4" s="4" t="s">
        <v>184</v>
      </c>
      <c r="B4" s="7" t="n">
        <v>3444000</v>
      </c>
    </row>
    <row r="5" spans="1:2">
      <c r="A5" s="4" t="s">
        <v>185</v>
      </c>
      <c r="B5"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4" t="s">
        <v>37</v>
      </c>
      <c r="C3" s="7" t="n">
        <v>6852</v>
      </c>
    </row>
    <row r="4" spans="1:3">
      <c r="A4" s="4" t="s">
        <v>38</v>
      </c>
      <c r="B4" s="7" t="n">
        <v>4800</v>
      </c>
      <c r="C4" s="6" t="n">
        <v>10582</v>
      </c>
    </row>
    <row r="5" spans="1:3">
      <c r="A5" s="4" t="s">
        <v>39</v>
      </c>
      <c r="B5" s="6" t="n">
        <v>4800</v>
      </c>
      <c r="C5" s="7" t="n">
        <v>17434</v>
      </c>
    </row>
    <row r="6" spans="1:3">
      <c r="A6" s="4" t="s">
        <v>40</v>
      </c>
      <c r="B6" s="6" t="n">
        <v>600</v>
      </c>
      <c r="C6" s="4" t="s">
        <v>37</v>
      </c>
    </row>
    <row r="7" spans="1:3">
      <c r="A7" s="4" t="s">
        <v>41</v>
      </c>
      <c r="B7" s="6" t="n">
        <v>5400</v>
      </c>
      <c r="C7" s="7" t="n">
        <v>17434</v>
      </c>
    </row>
    <row r="8" spans="1:3">
      <c r="A8" s="3" t="s">
        <v>42</v>
      </c>
    </row>
    <row r="9" spans="1:3">
      <c r="A9" s="4" t="s">
        <v>43</v>
      </c>
      <c r="B9" s="6" t="n">
        <v>235427</v>
      </c>
      <c r="C9" s="4" t="s">
        <v>37</v>
      </c>
    </row>
    <row r="10" spans="1:3">
      <c r="A10" s="4" t="s">
        <v>44</v>
      </c>
      <c r="B10" s="6" t="n">
        <v>125100</v>
      </c>
      <c r="C10" s="4" t="s">
        <v>37</v>
      </c>
    </row>
    <row r="11" spans="1:3">
      <c r="A11" s="4" t="s">
        <v>45</v>
      </c>
      <c r="B11" s="6" t="n">
        <v>10000</v>
      </c>
      <c r="C11" s="4" t="s">
        <v>37</v>
      </c>
    </row>
    <row r="12" spans="1:3">
      <c r="A12" s="4" t="s">
        <v>46</v>
      </c>
      <c r="B12" s="6" t="n">
        <v>370527</v>
      </c>
      <c r="C12" s="4" t="s">
        <v>37</v>
      </c>
    </row>
    <row r="13" spans="1:3">
      <c r="A13" s="4" t="s">
        <v>47</v>
      </c>
      <c r="B13" s="7" t="n">
        <v>370527</v>
      </c>
      <c r="C13" s="4" t="s">
        <v>37</v>
      </c>
    </row>
    <row r="14" spans="1:3">
      <c r="A14" s="4" t="s">
        <v>48</v>
      </c>
      <c r="B14" s="4" t="s">
        <v>37</v>
      </c>
      <c r="C14" s="4" t="s">
        <v>37</v>
      </c>
    </row>
    <row r="15" spans="1:3">
      <c r="A15" s="3" t="s">
        <v>49</v>
      </c>
    </row>
    <row r="16" spans="1:3">
      <c r="A16" s="4" t="s">
        <v>50</v>
      </c>
      <c r="B16" s="4" t="s">
        <v>37</v>
      </c>
      <c r="C16" s="4" t="s">
        <v>37</v>
      </c>
    </row>
    <row r="17" spans="1:3">
      <c r="A17" s="4" t="s">
        <v>51</v>
      </c>
      <c r="B17" s="7" t="n">
        <v>58532</v>
      </c>
      <c r="C17" s="7" t="n">
        <v>54634</v>
      </c>
    </row>
    <row r="18" spans="1:3">
      <c r="A18" s="4" t="s">
        <v>52</v>
      </c>
      <c r="B18" s="6" t="n">
        <v>3020631</v>
      </c>
      <c r="C18" s="6" t="n">
        <v>1474889</v>
      </c>
    </row>
    <row r="19" spans="1:3">
      <c r="A19" s="4" t="s">
        <v>53</v>
      </c>
      <c r="B19" s="6" t="n">
        <v>-3444290</v>
      </c>
      <c r="C19" s="6" t="n">
        <v>-1512089</v>
      </c>
    </row>
    <row r="20" spans="1:3">
      <c r="A20" s="4" t="s">
        <v>54</v>
      </c>
      <c r="B20" s="6" t="n">
        <v>-365127</v>
      </c>
      <c r="C20" s="6" t="n">
        <v>17434</v>
      </c>
    </row>
    <row r="21" spans="1:3">
      <c r="A21" s="4" t="s">
        <v>55</v>
      </c>
      <c r="B21" s="7" t="n">
        <v>5400</v>
      </c>
      <c r="C21" s="7" t="n">
        <v>174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87</v>
      </c>
      <c r="B1" s="2" t="s">
        <v>170</v>
      </c>
      <c r="C1" s="2" t="s">
        <v>160</v>
      </c>
      <c r="D1" s="2" t="s">
        <v>171</v>
      </c>
      <c r="E1" s="2" t="s">
        <v>34</v>
      </c>
    </row>
    <row r="2" spans="1:5">
      <c r="A2" s="3" t="s">
        <v>124</v>
      </c>
    </row>
    <row r="3" spans="1:5">
      <c r="A3" s="4" t="s">
        <v>161</v>
      </c>
      <c r="C3" s="6" t="n">
        <v>47000000</v>
      </c>
    </row>
    <row r="4" spans="1:5">
      <c r="A4" s="4" t="s">
        <v>162</v>
      </c>
      <c r="C4" s="4" t="s">
        <v>163</v>
      </c>
    </row>
    <row r="5" spans="1:5">
      <c r="A5" s="4" t="s">
        <v>188</v>
      </c>
      <c r="C5" s="6" t="n">
        <v>58000000</v>
      </c>
    </row>
    <row r="6" spans="1:5">
      <c r="A6" s="4" t="s">
        <v>175</v>
      </c>
      <c r="B6" s="6" t="n">
        <v>47000000</v>
      </c>
      <c r="D6" s="6" t="n">
        <v>10000</v>
      </c>
      <c r="E6" s="6" t="n">
        <v>676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189</v>
      </c>
      <c r="B1" s="2" t="s">
        <v>190</v>
      </c>
      <c r="C1" s="2" t="s">
        <v>191</v>
      </c>
    </row>
    <row r="2" spans="1:3">
      <c r="A2" s="4" t="s">
        <v>192</v>
      </c>
    </row>
    <row r="3" spans="1:3">
      <c r="A3" s="4" t="s">
        <v>193</v>
      </c>
      <c r="B3" s="7" t="n">
        <v>10000000</v>
      </c>
    </row>
    <row r="4" spans="1:3">
      <c r="A4" s="4" t="s">
        <v>194</v>
      </c>
      <c r="B4" s="6" t="n">
        <v>38777630</v>
      </c>
    </row>
    <row r="5" spans="1:3">
      <c r="A5" s="4" t="s">
        <v>195</v>
      </c>
      <c r="B5" s="4" t="s">
        <v>186</v>
      </c>
    </row>
    <row r="6" spans="1:3">
      <c r="A6" s="4" t="s">
        <v>196</v>
      </c>
      <c r="B6" s="6" t="n">
        <v>76892986</v>
      </c>
      <c r="C6" s="6" t="n">
        <v>21583000</v>
      </c>
    </row>
    <row r="7" spans="1:3">
      <c r="A7" s="4" t="s">
        <v>197</v>
      </c>
    </row>
    <row r="8" spans="1:3">
      <c r="A8" s="4" t="s">
        <v>198</v>
      </c>
      <c r="C8" s="6" t="n">
        <v>626000</v>
      </c>
    </row>
    <row r="9" spans="1:3">
      <c r="A9" s="4" t="s">
        <v>199</v>
      </c>
    </row>
    <row r="10" spans="1:3">
      <c r="A10" s="4" t="s">
        <v>198</v>
      </c>
      <c r="C10" s="6" t="n">
        <v>5302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6</v>
      </c>
      <c r="B1" s="2" t="s">
        <v>2</v>
      </c>
      <c r="C1" s="2" t="s">
        <v>34</v>
      </c>
    </row>
    <row r="2" spans="1:3">
      <c r="A2" s="3" t="s">
        <v>57</v>
      </c>
    </row>
    <row r="3" spans="1:3">
      <c r="A3" s="4" t="s">
        <v>58</v>
      </c>
      <c r="B3" s="8" t="n">
        <v>0.001</v>
      </c>
      <c r="C3" s="8" t="n">
        <v>0.001</v>
      </c>
    </row>
    <row r="4" spans="1:3">
      <c r="A4" s="4" t="s">
        <v>59</v>
      </c>
      <c r="B4" s="6" t="n">
        <v>50000000</v>
      </c>
      <c r="C4" s="6" t="n">
        <v>50000000</v>
      </c>
    </row>
    <row r="5" spans="1:3">
      <c r="A5" s="4" t="s">
        <v>60</v>
      </c>
      <c r="B5" s="4" t="s">
        <v>37</v>
      </c>
      <c r="C5" s="4" t="s">
        <v>37</v>
      </c>
    </row>
    <row r="6" spans="1:3">
      <c r="A6" s="4" t="s">
        <v>61</v>
      </c>
      <c r="B6" s="4" t="s">
        <v>37</v>
      </c>
      <c r="C6" s="4" t="s">
        <v>37</v>
      </c>
    </row>
    <row r="7" spans="1:3">
      <c r="A7" s="4" t="s">
        <v>62</v>
      </c>
      <c r="B7" s="8" t="n">
        <v>0.001</v>
      </c>
      <c r="C7" s="8" t="n">
        <v>0.001</v>
      </c>
    </row>
    <row r="8" spans="1:3">
      <c r="A8" s="4" t="s">
        <v>63</v>
      </c>
      <c r="B8" s="6" t="n">
        <v>750000000</v>
      </c>
      <c r="C8" s="6" t="n">
        <v>750000000</v>
      </c>
    </row>
    <row r="9" spans="1:3">
      <c r="A9" s="4" t="s">
        <v>64</v>
      </c>
      <c r="B9" s="6" t="n">
        <v>58532156</v>
      </c>
      <c r="C9" s="6" t="n">
        <v>54634056</v>
      </c>
    </row>
    <row r="10" spans="1:3">
      <c r="A10" s="4" t="s">
        <v>65</v>
      </c>
      <c r="B10" s="6" t="n">
        <v>58532156</v>
      </c>
      <c r="C10" s="6" t="n">
        <v>546340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66</v>
      </c>
      <c r="B1" s="2" t="s">
        <v>1</v>
      </c>
    </row>
    <row r="2" spans="1:3">
      <c r="B2" s="2" t="s">
        <v>2</v>
      </c>
      <c r="C2" s="2" t="s">
        <v>34</v>
      </c>
    </row>
    <row r="3" spans="1:3">
      <c r="A3" s="3" t="s">
        <v>67</v>
      </c>
    </row>
    <row r="4" spans="1:3">
      <c r="A4" s="4" t="s">
        <v>68</v>
      </c>
      <c r="B4" s="4" t="s">
        <v>37</v>
      </c>
      <c r="C4" s="4" t="s">
        <v>37</v>
      </c>
    </row>
    <row r="5" spans="1:3">
      <c r="A5" s="3" t="s">
        <v>69</v>
      </c>
    </row>
    <row r="6" spans="1:3">
      <c r="A6" s="4" t="s">
        <v>70</v>
      </c>
      <c r="B6" s="4" t="s">
        <v>37</v>
      </c>
      <c r="C6" s="7" t="n">
        <v>73198</v>
      </c>
    </row>
    <row r="7" spans="1:3">
      <c r="A7" s="4" t="s">
        <v>71</v>
      </c>
      <c r="B7" s="7" t="n">
        <v>220733</v>
      </c>
      <c r="C7" s="6" t="n">
        <v>60079</v>
      </c>
    </row>
    <row r="8" spans="1:3">
      <c r="A8" s="4" t="s">
        <v>72</v>
      </c>
      <c r="B8" s="6" t="n">
        <v>1711468</v>
      </c>
      <c r="C8" s="6" t="n">
        <v>1378774</v>
      </c>
    </row>
    <row r="9" spans="1:3">
      <c r="A9" s="4" t="s">
        <v>73</v>
      </c>
      <c r="B9" s="6" t="n">
        <v>1932201</v>
      </c>
      <c r="C9" s="6" t="n">
        <v>1512051</v>
      </c>
    </row>
    <row r="10" spans="1:3">
      <c r="A10" s="4" t="s">
        <v>74</v>
      </c>
      <c r="B10" s="6" t="n">
        <v>-1932201</v>
      </c>
      <c r="C10" s="6" t="n">
        <v>-1512051</v>
      </c>
    </row>
    <row r="11" spans="1:3">
      <c r="A11" s="4" t="s">
        <v>75</v>
      </c>
      <c r="B11" s="7" t="n">
        <v>-1932201</v>
      </c>
      <c r="C11" s="7" t="n">
        <v>-1512051</v>
      </c>
    </row>
    <row r="12" spans="1:3">
      <c r="A12" s="4" t="s">
        <v>76</v>
      </c>
      <c r="B12" s="9" t="n">
        <v>-0.03</v>
      </c>
      <c r="C12" s="9" t="n">
        <v>-0.04</v>
      </c>
    </row>
    <row r="13" spans="1:3">
      <c r="A13" s="4" t="s">
        <v>77</v>
      </c>
      <c r="B13" s="6" t="n">
        <v>57297917</v>
      </c>
      <c r="C13" s="6" t="n">
        <v>401124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2"/>
    <col customWidth="1" max="2" min="2" width="22"/>
    <col customWidth="1" max="3" min="3" width="36"/>
    <col customWidth="1" max="4" min="4" width="29"/>
    <col customWidth="1" max="5" min="5" width="11"/>
  </cols>
  <sheetData>
    <row r="1" spans="1:5">
      <c r="A1" s="1" t="s">
        <v>78</v>
      </c>
      <c r="B1" s="2" t="s">
        <v>79</v>
      </c>
      <c r="C1" s="2" t="s">
        <v>80</v>
      </c>
      <c r="D1" s="2" t="s">
        <v>81</v>
      </c>
      <c r="E1" s="2" t="s">
        <v>82</v>
      </c>
    </row>
    <row r="2" spans="1:5">
      <c r="A2" s="4" t="s">
        <v>83</v>
      </c>
      <c r="B2" s="7" t="n">
        <v>37990</v>
      </c>
      <c r="C2" s="7" t="n">
        <v>-37952</v>
      </c>
      <c r="D2" s="7" t="n">
        <v>-38</v>
      </c>
      <c r="E2" s="7" t="n">
        <v>0</v>
      </c>
    </row>
    <row r="3" spans="1:5">
      <c r="A3" s="4" t="s">
        <v>84</v>
      </c>
      <c r="B3" s="6" t="n">
        <v>3799000</v>
      </c>
    </row>
    <row r="4" spans="1:5">
      <c r="A4" s="4" t="s">
        <v>85</v>
      </c>
      <c r="B4" s="7" t="n">
        <v>10988</v>
      </c>
      <c r="C4" s="6" t="n">
        <v>89012</v>
      </c>
      <c r="D4" s="4" t="s">
        <v>37</v>
      </c>
      <c r="E4" s="6" t="n">
        <v>100000</v>
      </c>
    </row>
    <row r="5" spans="1:5">
      <c r="A5" s="4" t="s">
        <v>86</v>
      </c>
      <c r="B5" s="6" t="n">
        <v>10988116</v>
      </c>
    </row>
    <row r="6" spans="1:5">
      <c r="A6" s="4" t="s">
        <v>87</v>
      </c>
      <c r="B6" s="7" t="n">
        <v>676</v>
      </c>
      <c r="C6" s="6" t="n">
        <v>183824</v>
      </c>
      <c r="D6" s="4" t="s">
        <v>37</v>
      </c>
      <c r="E6" s="6" t="n">
        <v>184500</v>
      </c>
    </row>
    <row r="7" spans="1:5">
      <c r="A7" s="4" t="s">
        <v>88</v>
      </c>
      <c r="B7" s="6" t="n">
        <v>676000</v>
      </c>
    </row>
    <row r="8" spans="1:5">
      <c r="A8" s="4" t="s">
        <v>89</v>
      </c>
      <c r="B8" s="7" t="n">
        <v>4980</v>
      </c>
      <c r="C8" s="7" t="n">
        <v>1240005</v>
      </c>
      <c r="D8" s="4" t="s">
        <v>37</v>
      </c>
      <c r="E8" s="6" t="n">
        <v>1244985</v>
      </c>
    </row>
    <row r="9" spans="1:5">
      <c r="A9" s="4" t="s">
        <v>90</v>
      </c>
      <c r="B9" s="6" t="n">
        <v>4979940</v>
      </c>
    </row>
    <row r="10" spans="1:5">
      <c r="A10" s="4" t="s">
        <v>75</v>
      </c>
      <c r="B10" s="4" t="s">
        <v>37</v>
      </c>
      <c r="C10" s="4" t="s">
        <v>37</v>
      </c>
      <c r="D10" s="7" t="n">
        <v>-1512051</v>
      </c>
      <c r="E10" s="6" t="n">
        <v>-1512051</v>
      </c>
    </row>
    <row r="11" spans="1:5">
      <c r="A11" s="4" t="s">
        <v>91</v>
      </c>
      <c r="B11" s="7" t="n">
        <v>54634</v>
      </c>
      <c r="C11" s="7" t="n">
        <v>1474889</v>
      </c>
      <c r="D11" s="7" t="n">
        <v>-1549389</v>
      </c>
      <c r="E11" s="6" t="n">
        <v>17434</v>
      </c>
    </row>
    <row r="12" spans="1:5">
      <c r="A12" s="4" t="s">
        <v>92</v>
      </c>
      <c r="B12" s="6" t="n">
        <v>54634056</v>
      </c>
    </row>
    <row r="13" spans="1:5">
      <c r="A13" s="4" t="s">
        <v>89</v>
      </c>
      <c r="B13" s="7" t="n">
        <v>3898</v>
      </c>
      <c r="C13" s="7" t="n">
        <v>1545742</v>
      </c>
      <c r="D13" s="4" t="s">
        <v>37</v>
      </c>
      <c r="E13" s="6" t="n">
        <v>1549640</v>
      </c>
    </row>
    <row r="14" spans="1:5">
      <c r="A14" s="4" t="s">
        <v>90</v>
      </c>
      <c r="B14" s="6" t="n">
        <v>3898100</v>
      </c>
    </row>
    <row r="15" spans="1:5">
      <c r="A15" s="4" t="s">
        <v>75</v>
      </c>
      <c r="B15" s="4" t="s">
        <v>37</v>
      </c>
      <c r="C15" s="4" t="s">
        <v>37</v>
      </c>
      <c r="D15" s="7" t="n">
        <v>-1932201</v>
      </c>
      <c r="E15" s="6" t="n">
        <v>-1932201</v>
      </c>
    </row>
    <row r="16" spans="1:5">
      <c r="A16" s="4" t="s">
        <v>93</v>
      </c>
      <c r="B16" s="7" t="n">
        <v>58532</v>
      </c>
      <c r="C16" s="7" t="n">
        <v>3020631</v>
      </c>
      <c r="D16" s="7" t="n">
        <v>-3444290</v>
      </c>
      <c r="E16" s="7" t="n">
        <v>-365127</v>
      </c>
    </row>
    <row r="17" spans="1:5">
      <c r="A17" s="4" t="s">
        <v>94</v>
      </c>
      <c r="B17" s="6" t="n">
        <v>585321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95</v>
      </c>
      <c r="B1" s="2" t="s">
        <v>1</v>
      </c>
    </row>
    <row r="2" spans="1:3">
      <c r="B2" s="2" t="s">
        <v>2</v>
      </c>
      <c r="C2" s="2" t="s">
        <v>34</v>
      </c>
    </row>
    <row r="3" spans="1:3">
      <c r="A3" s="3" t="s">
        <v>96</v>
      </c>
    </row>
    <row r="4" spans="1:3">
      <c r="A4" s="4" t="s">
        <v>75</v>
      </c>
      <c r="B4" s="7" t="n">
        <v>-1932201</v>
      </c>
      <c r="C4" s="7" t="n">
        <v>-1512051</v>
      </c>
    </row>
    <row r="5" spans="1:3">
      <c r="A5" s="4" t="s">
        <v>89</v>
      </c>
      <c r="B5" s="6" t="n">
        <v>1549640</v>
      </c>
      <c r="C5" s="7" t="n">
        <v>1244985</v>
      </c>
    </row>
    <row r="6" spans="1:3">
      <c r="A6" s="4" t="s">
        <v>43</v>
      </c>
      <c r="B6" s="6" t="n">
        <v>235427</v>
      </c>
      <c r="C6" s="4" t="s">
        <v>37</v>
      </c>
    </row>
    <row r="7" spans="1:3">
      <c r="A7" s="4" t="s">
        <v>43</v>
      </c>
      <c r="B7" s="6" t="n">
        <v>125100</v>
      </c>
      <c r="C7" s="4" t="s">
        <v>37</v>
      </c>
    </row>
    <row r="8" spans="1:3">
      <c r="A8" s="4" t="s">
        <v>97</v>
      </c>
      <c r="B8" s="6" t="n">
        <v>-22034</v>
      </c>
      <c r="C8" s="7" t="n">
        <v>-267066</v>
      </c>
    </row>
    <row r="9" spans="1:3">
      <c r="A9" s="3" t="s">
        <v>98</v>
      </c>
    </row>
    <row r="10" spans="1:3">
      <c r="A10" s="4" t="s">
        <v>99</v>
      </c>
      <c r="B10" s="7" t="n">
        <v>-600</v>
      </c>
      <c r="C10" s="4" t="s">
        <v>37</v>
      </c>
    </row>
    <row r="11" spans="1:3">
      <c r="A11" s="4" t="s">
        <v>100</v>
      </c>
      <c r="B11" s="4" t="s">
        <v>37</v>
      </c>
      <c r="C11" s="7" t="n">
        <v>100000</v>
      </c>
    </row>
    <row r="12" spans="1:3">
      <c r="A12" s="4" t="s">
        <v>101</v>
      </c>
      <c r="B12" s="7" t="n">
        <v>-600</v>
      </c>
      <c r="C12" s="6" t="n">
        <v>100000</v>
      </c>
    </row>
    <row r="13" spans="1:3">
      <c r="A13" s="3" t="s">
        <v>102</v>
      </c>
    </row>
    <row r="14" spans="1:3">
      <c r="A14" s="4" t="s">
        <v>103</v>
      </c>
      <c r="B14" s="4" t="s">
        <v>37</v>
      </c>
      <c r="C14" s="6" t="n">
        <v>184500</v>
      </c>
    </row>
    <row r="15" spans="1:3">
      <c r="A15" s="4" t="s">
        <v>104</v>
      </c>
      <c r="B15" s="7" t="n">
        <v>5782</v>
      </c>
      <c r="C15" s="7" t="n">
        <v>-10582</v>
      </c>
    </row>
    <row r="16" spans="1:3">
      <c r="A16" s="4" t="s">
        <v>105</v>
      </c>
      <c r="B16" s="6" t="n">
        <v>10000</v>
      </c>
      <c r="C16" s="4" t="s">
        <v>37</v>
      </c>
    </row>
    <row r="17" spans="1:3">
      <c r="A17" s="4" t="s">
        <v>102</v>
      </c>
      <c r="B17" s="6" t="n">
        <v>15782</v>
      </c>
      <c r="C17" s="7" t="n">
        <v>173918</v>
      </c>
    </row>
    <row r="18" spans="1:3">
      <c r="A18" s="4" t="s">
        <v>106</v>
      </c>
      <c r="B18" s="6" t="n">
        <v>-6852</v>
      </c>
      <c r="C18" s="7" t="n">
        <v>6852</v>
      </c>
    </row>
    <row r="19" spans="1:3">
      <c r="A19" s="4" t="s">
        <v>107</v>
      </c>
      <c r="B19" s="7" t="n">
        <v>6852</v>
      </c>
      <c r="C19" s="4" t="s">
        <v>37</v>
      </c>
    </row>
    <row r="20" spans="1:3">
      <c r="A20" s="4" t="s">
        <v>108</v>
      </c>
      <c r="B20" s="4" t="s">
        <v>37</v>
      </c>
      <c r="C20" s="7" t="n">
        <v>68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s</vt:lpstr>
      <vt:lpstr>Consolidated Balance Sheets (Pa</vt:lpstr>
      <vt:lpstr>Consolidated Statement of Opera</vt:lpstr>
      <vt:lpstr>Statements of Stockholders' Equ</vt:lpstr>
      <vt:lpstr>Consolidated Statements of Cash</vt:lpstr>
      <vt:lpstr>Significant Accounting Policies</vt:lpstr>
      <vt:lpstr>Going Concern</vt:lpstr>
      <vt:lpstr>Stockholders' Equity (Deficit)</vt:lpstr>
      <vt:lpstr>Related Party Transactions</vt:lpstr>
      <vt:lpstr>Income Taxes</vt:lpstr>
      <vt:lpstr>Share Exchange Agreement</vt:lpstr>
      <vt:lpstr>Subsequent Events</vt:lpstr>
      <vt:lpstr>Significant Accounting Polici14</vt:lpstr>
      <vt:lpstr>Significant Accounting Polici15</vt:lpstr>
      <vt:lpstr>Going Concern (Details Narrativ</vt:lpstr>
      <vt:lpstr>Stockholders' Equity (Deficit) </vt:lpstr>
      <vt:lpstr>Related Party Transactions (Det</vt:lpstr>
      <vt:lpstr>Income Taxes (Details Narrative</vt:lpstr>
      <vt:lpstr>Share Exchange Agreement (Detai</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6T06:14:48Z</dcterms:created>
  <dcterms:modified xmlns:dcterms="http://purl.org/dc/terms/" xmlns:xsi="http://www.w3.org/2001/XMLSchema-instance" xsi:type="dcterms:W3CDTF">2016-01-06T06:14:48Z</dcterms:modified>
  <dc:title xmlns:dc="http://purl.org/dc/elements/1.1/">Untitled</dc:title>
  <dc:description xmlns:dc="http://purl.org/dc/elements/1.1/"/>
  <dc:subject xmlns:dc="http://purl.org/dc/elements/1.1/"/>
  <cp:keywords/>
  <cp:category/>
</cp:coreProperties>
</file>